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A" sheetId="2" r:id="rId2"/>
    <s:sheet name="Risk_Return Detail Data (MainS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8">
  <si>
    <t>Label</t>
  </si>
  <si>
    <t>Element</t>
  </si>
  <si>
    <t>Value</t>
  </si>
  <si>
    <t>Risk/Return:</t>
  </si>
  <si>
    <t>rr_RiskReturnAbstract</t>
  </si>
  <si>
    <t>Document Type</t>
  </si>
  <si>
    <t>dei_DocumentType</t>
  </si>
  <si>
    <t>Document Period End Date</t>
  </si>
  <si>
    <t>dei_DocumentPeriodEndDate</t>
  </si>
  <si>
    <t>May 18,
		2016</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18,
		2015</t>
  </si>
  <si>
    <t>MainStay Absolute Return Multi-Strategy Fund (Prospectus Summary) | MainStay Absolute Return Multi-Strategy Fund | Class A</t>
  </si>
  <si>
    <t>Trading Symbol</t>
  </si>
  <si>
    <t>dei_TradingSymbol</t>
  </si>
  <si>
    <t>MSAKX</t>
  </si>
  <si>
    <t>MainStay Absolute Return Multi-Strategy Fund (Prospectus Summary) | MainStay Absolute Return Multi-Strategy Fund | Class C</t>
  </si>
  <si>
    <t>MSHEX</t>
  </si>
  <si>
    <t>MainStay Absolute Return Multi-Strategy Fund (Prospectus Summary) | MainStay Absolute Return Multi-Strategy Fund | Class I</t>
  </si>
  <si>
    <t>MSNIX</t>
  </si>
  <si>
    <t>MainStay Absolute Return Multi-Strategy Fund (Prospectus Summary) | MainStay Absolute Return Multi-Strategy Fund | Investor Class</t>
  </si>
  <si>
    <t>MSANX</t>
  </si>
  <si>
    <t>May. 18, 2016</t>
  </si>
  <si>
    <t>MainStay Absolute Return Multi-Strategy Fund (Prospectus Summary) | MainStay Absolute Return Multi-Strategy Fund</t>
  </si>
  <si>
    <t xml:space="preserve"> MainStay Absolute Return Multi-Strategy Fund</t>
  </si>
  <si>
    <t xml:space="preserve"> MAINSTAY FUNDS TRUST MainStay Absolute Return Multi-Strategy Fund Supplement dated May 18, 2016 (“Supplement”) to the Prospectus, dated June 18, 2015 1. The following sentence is added to the end of the first paragraph of the section entitled “ Principal Investment Strategies” Generally, a complete market cycle is deemed to be a period of material increase in the financial and economic markets (a bull market) and a period of material decline in the financial and economic markets (a bear market). 2. The first sentence of the second paragraph of the section entitled “ Principal Investment Strategies  Investment Process” The Fund may invest in a broad range of asset classes and instruments, pursuant to its various strategies, including, but not limited to, equity securities, depositary receipts, fixed-income instruments, commodities, currencies, mortgage-backed and asset-backed securities, and convertible securities. 3. The fourth paragraph of the section entitled “ Principal Investment Strategies  Investment Process” deleted and replaced with the following: The Fund currently pursues the following principal investment strategies: 4. The first sentence of the paragraph entitled “ Master Limited Partnerships (“MLPs”) and Other Energy Companies” Principal Investment Strategies  Investment Process” This strategy seeks to deliver both high current income and total return by investing in a portfolio of domestic and foreign publicly traded partnerships and/or other issuers (including U.S. and Canadian royalty trusts and Canadian energy companies) engaged in the transportation, storage, processing, refining, marketing, exploration, production or mining of crude oil, natural gas, natural gas liquids, minerals or other natural resources (“Energy Companies”). 5. The third sentence of the paragraph entitled “ Credit Long/Short or Non-Traditional Fixed-Income” Principal Investment Strategies  Investment Process” The strategy may also invest in credit derivatives, including credit default swaps, options and indices. 6. The paragraph immediately before the Subadvisor/Strategy table in the section entitled “ Principal Investment Strategies  Investment Process” The Manager may allocate the Fund’s assets among the following Subadvisors: 7. The risk factor entitled “Market Changes Risk” Market Changes Risk: The value of the Fund's investments may fluctuate because of changes in the markets in which the Fund invests, which could cause the Fund to underperform other funds with similar objectives. Changes in these markets may be rapid and unpredictable. From time to time, markets may experience periods of stress for potentially prolonged periods that may result in: (i) increased market volatility; (ii) reduced market liquidity; and (iii) increased redemptions. Such conditions may add significantly to the risk of volatility in the net asset value of the Fund's shares. 8. The risk factor entitled “Management Risk” Portfolio Management Risk: The investment strategies, practices and risk analyses used by a Subadvisor may not produce the desired results. In addition, the Fund may not achieve its investment objective if a Subadvisor takes temporary positions in response to unusual or adverse market, economic or political conditions, or other unusual or abnormal circumstances. 9. The section entitled “Principal Risks” Selection Risk: The investments selected by the Fund’s Manager and Subadvisors may underperform the market or other investments. 10. The last paragraph in the risk factor entitled “Short Selling Risk” 11. The first two paragraphs of the risk factor entitled “Debt or Fixed-Income Securities Risk” Debt Securities Risk: The risks of investing in debt or fixed-income securities include (without limitation): (i) credit risk, e.g., the issuer or guarantor of a debt security may be unable or unwilling (or be perceived as unable or unwilling) to make timely principal and/or interest payments or otherwise honor its obligations; (ii) maturity risk, e.g., a debt security with a longer maturity may fluctuate in value more than one with a shorter maturity; (iii) market risk, e.g., low demand for debt securities may negatively impact their price; (iv) interest rate risk, e.g., when interest rates go up, the value of a debt security generally goes down, and when interest rates go down, the value of a debt security generally goes up (long-term debt securities will normally have more price volatility than short-term debt securities because long-term debt securities are generally more susceptible to interest rate risk than short-term debt securities); and (v) call risk, e.g., during a period of falling interest rates, the issuer may redeem a security by repaying it early, which may reduce the Fund’s income if the proceeds are reinvested at lower interest rates. Interest rates in the United States are near historic lows, which may increase the Fund’s exposure to risks associated with rising interest rates. Interest rates may rise significantly and/or rapidly. Rising interest rates or lack of market participants may lead to decreased liquidity and increased volatility in the bond markets, making it more difficult for the Fund to sell its fixed-income or debt holdings at a time when a Subadvisor might wish to sell. Decreased liquidity in the fixed-income or debt markets also may make it more difficult to value some or all of the Fund’s fixed-income or debt holdings. 12. The first sentence in the risk factor entitled “High-Yield Securities Risk” Investments in high-yield securities or non-investment grade securities (commonly referred to as “junk bonds”) are considered speculative because they present a greater risk of loss than higher quality securities. 13. The risk factor entitled “Derivatives Risk” Derivatives Risk: Derivatives are investments whose value depends on (or is derived from) the value of an underlying instrument, such as a security, asset, reference rate or index. Derivative strategies may expose the Fund to greater risk and often involve leverage, which may exaggerate a loss, potentially causing the Fund to lose more money than it would have lost had it invested directly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Futures may be more volatile than direct investments in the instrument underlying the contract, and may not correlate perfectly to the underlying instrument. Futures and other derivativ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 Derivatives may also increase the expenses of the Fund. 14. The risk factor entitled “Tax Risk” Among the requirements the Fund must satisfy in order to qualify as a RIC, it must derive at least 90% of its gross income each taxable year from qualifying gross income, which is described in greater detail in the Fund’s Statement of Additional Information. Gross income from commodities and certain commodity-linked derivative instruments generally will not be considered qualifying gross income of a RIC. The Fund’s investment in the Cayman Subsidiary is intended to provide the Fund with exposure to the commodity markets within the limitations prescribed in Subchapter M of the Internal Revenue Code. 15. The risk factor entitled “Liquidity and Valuation Risk” Liquidity and Valuation Risk: Securities purchased by the Fund may be illiquid at the time of purchase or liquid at the time of purchase and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or issuer specific development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This could affect the proceeds of any redemption or the number of shares an investor receives upon purchas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16. The first sentence of the risk factor entitled “Master Limited Partnerships (“MLPs”) and Other Natural Resources Sector Companies Risk” The Fund may invest in the natural resources sector, with an emphasis on securities issued by MLPs. 17. The last sentence of the risk factor entitled “Sub-Sector Specific Risk” 18. The risk factor entitled “Quantitative or Model Risk” The quantitative model used by a Subadvisor, and the investments selected based on the model, may not perform as expected. The quantitative model may contain certain errors in construction and implementation that may adversely affect the Fund’s performance. In addition, the Fund’s performance will reflect, in part, a Subadvisor’s ability to make active qualitative decisions and timely adjust the quantitative model, including the model’s underlying metrics and data.</t>
  </si>
  <si>
    <t xml:space="preserve"> Principal Investment Strategies</t>
  </si>
  <si>
    <t xml:space="preserve"> 1. The following sentence is added to the end of the first paragraph of the section entitled “ Principal Investment Strategies” Generally, a complete market cycle is deemed to be a period of material increase in the financial and economic markets (a bull market) and a period of material decline in the financial and economic markets (a bear market). 2. The first sentence of the second paragraph of the section entitled “ Principal Investment Strategies  Investment Process” The Fund may invest in a broad range of asset classes and instruments, pursuant to its various strategies, including, but not limited to, equity securities, depositary receipts, fixed-income instruments, commodities, currencies, mortgage-backed and asset-backed securities, and convertible securities. 3. The fourth paragraph of the section entitled “ Principal Investment Strategies  Investment Process” deleted and replaced with the following: The Fund currently pursues the following principal investment strategies: 4. The first sentence of the paragraph entitled “ Master Limited Partnerships (“MLPs”) and Other Energy Companies” Principal Investment Strategies  Investment Process” This strategy seeks to deliver both high current income and total return by investing in a portfolio of domestic and foreign publicly traded partnerships and/or other issuers (including U.S. and Canadian royalty trusts and Canadian energy companies) engaged in the transportation, storage, processing, refining, marketing, exploration, production or mining of crude oil, natural gas, natural gas liquids, minerals or other natural resources (“Energy Companies”). 5. The third sentence of the paragraph entitled “ Credit Long/Short or Non-Traditional Fixed-Income” Principal Investment Strategies  Investment Process” The strategy may also invest in credit derivatives, including credit default swaps, options and indices. 6. The paragraph immediately before the Subadvisor/Strategy table in the section entitled “ Principal Investment Strategies  Investment Process” The Manager may allocate the Fund’s assets among the following Subadvisors:</t>
  </si>
  <si>
    <t xml:space="preserve"> Principal Risks</t>
  </si>
  <si>
    <t xml:space="preserve"> 7. The risk factor entitled “Market Changes Risk” Market Changes Risk: The value of the Fund's investments may fluctuate because of changes in the markets in which the Fund invests, which could cause the Fund to underperform other funds with similar objectives. Changes in these markets may be rapid and unpredictable. From time to time, markets may experience periods of stress for potentially prolonged periods that may result in: (i) increased market volatility; (ii) reduced market liquidity; and (iii) increased redemptions. Such conditions may add significantly to the risk of volatility in the net asset value of the Fund's shares. 8. The risk factor entitled “Management Risk” Portfolio Management Risk: The investment strategies, practices and risk analyses used by a Subadvisor may not produce the desired results. In addition, the Fund may not achieve its investment objective if a Subadvisor takes temporary positions in response to unusual or adverse market, economic or political conditions, or other unusual or abnormal circumstances. 9. The section entitled “Principal Risks” Selection Risk: The investments selected by the Fund’s Manager and Subadvisors may underperform the market or other investments. 10. The last paragraph in the risk factor entitled “Short Selling Risk” 11. The first two paragraphs of the risk factor entitled “Debt or Fixed-Income Securities Risk” Debt Securities Risk: The risks of investing in debt or fixed-income securities include (without limitation): (i) credit risk, e.g., the issuer or guarantor of a debt security may be unable or unwilling (or be perceived as unable or unwilling) to make timely principal and/or interest payments or otherwise honor its obligations; (ii) maturity risk, e.g., a debt security with a longer maturity may fluctuate in value more than one with a shorter maturity; (iii) market risk, e.g., low demand for debt securities may negatively impact their price; (iv) interest rate risk, e.g., when interest rates go up, the value of a debt security generally goes down, and when interest rates go down, the value of a debt security generally goes up (long-term debt securities will normally have more price volatility than short-term debt securities because long-term debt securities are generally more susceptible to interest rate risk than short-term debt securities); and (v) call risk, e.g., during a period of falling interest rates, the issuer may redeem a security by repaying it early, which may reduce the Fund’s income if the proceeds are reinvested at lower interest rates. Interest rates in the United States are near historic lows, which may increase the Fund’s exposure to risks associated with rising interest rates. Interest rates may rise significantly and/or rapidly. Rising interest rates or lack of market participants may lead to decreased liquidity and increased volatility in the bond markets, making it more difficult for the Fund to sell its fixed-income or debt holdings at a time when a Subadvisor might wish to sell. Decreased liquidity in the fixed-income or debt markets also may make it more difficult to value some or all of the Fund’s fixed-income or debt holdings. 12. The first sentence in the risk factor entitled “High-Yield Securities Risk” Investments in high-yield securities or non-investment grade securities (commonly referred to as “junk bonds”) are considered speculative because they present a greater risk of loss than higher quality securities. 13. The risk factor entitled “Derivatives Risk” Derivatives Risk: Derivatives are investments whose value depends on (or is derived from) the value of an underlying instrument, such as a security, asset, reference rate or index. Derivative strategies may expose the Fund to greater risk and often involve leverage, which may exaggerate a loss, potentially causing the Fund to lose more money than it would have lost had it invested directly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Futures may be more volatile than direct investments in the instrument underlying the contract, and may not correlate perfectly to the underlying instrument. Futures and other derivativ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 Derivatives may also increase the expenses of the Fund. 14. The risk factor entitled “Tax Risk” Among the requirements the Fund must satisfy in order to qualify as a RIC, it must derive at least 90% of its gross income each taxable year from qualifying gross income, which is described in greater detail in the Fund’s Statement of Additional Information. Gross income from commodities and certain commodity-linked derivative instruments generally will not be considered qualifying gross income of a RIC. The Fund’s investment in the Cayman Subsidiary is intended to provide the Fund with exposure to the commodity markets within the limitations prescribed in Subchapter M of the Internal Revenue Code. 15. The risk factor entitled “Liquidity and Valuation Risk” Liquidity and Valuation Risk: Securities purchased by the Fund may be illiquid at the time of purchase or liquid at the time of purchase and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or issuer specific development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This could affect the proceeds of any redemption or the number of shares an investor receives upon purchas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16. The first sentence of the risk factor entitled “Master Limited Partnerships (“MLPs”) and Other Natural Resources Sector Companies Risk” The Fund may invest in the natural resources sector, with an emphasis on securities issued by MLPs. 17. The last sentence of the risk factor entitled “Sub-Sector Specific Risk” 18. The risk factor entitled “Quantitative or Model Risk” The quantitative model used by a Subadvisor, and the investments selected based on the model, may not perform as expected. The quantitative model may contain certain errors in construction and implementation that may adversely affect the Fund’s performance. In addition, the Fund’s performance will reflect, in part, a Subadvisor’s ability to make active qualitative decisions and timely adjust the quantitative model, including the model’s underlying metrics and data.</t>
  </si>
  <si>
    <t xml:space="preserve"> PLEASE RETAIN THIS SUPPLEMENT FOR YOUR FUTURE REFERENCE.</t>
  </si>
  <si>
    <t>Risk/Return, Heading</t>
  </si>
  <si>
    <t>rr_RiskReturnHeading</t>
  </si>
  <si>
    <t>Supplement Text</t>
  </si>
  <si>
    <t>ck0001469192_Supplement</t>
  </si>
  <si>
    <t>Investment Strategy, Heading</t>
  </si>
  <si>
    <t>rr_StrategyHeading</t>
  </si>
  <si>
    <t>Investment Strategy, Narrative</t>
  </si>
  <si>
    <t>rr_StrategyNarrativeTextBlock</t>
  </si>
  <si>
    <t>Risk, Heading</t>
  </si>
  <si>
    <t>rr_RiskHeading</t>
  </si>
  <si>
    <t>Risk, Narrative</t>
  </si>
  <si>
    <t>rr_RiskNarrativeTextBlock</t>
  </si>
  <si>
    <t>Supplement Closing</t>
  </si>
  <si>
    <t>ck0001469192_SupplementClosing</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0</v>
      </c>
      <c t="s" r="B1" s="1">
        <v>1</v>
      </c>
      <c t="s" r="C1" s="2">
        <v>2</v>
      </c>
    </row>
    <row spans="1:3" r="2">
      <c t="s" r="A2" s="3">
        <v>3</v>
      </c>
      <c t="s" r="B2" s="4">
        <v>4</v>
      </c>
    </row>
    <row spans="1:3" r="3">
      <c t="s" r="A3" s="4">
        <v>5</v>
      </c>
      <c t="s" r="B3" s="4">
        <v>6</v>
      </c>
      <c t="n" r="C3" s="6">
        <v>497</v>
      </c>
    </row>
    <row spans="1:3" r="4">
      <c t="s" r="A4" s="4">
        <v>7</v>
      </c>
      <c t="s" r="B4" s="4">
        <v>8</v>
      </c>
      <c t="s" r="C4" s="4">
        <v>9</v>
      </c>
    </row>
    <row spans="1:3" r="5">
      <c t="s" r="A5" s="4">
        <v>10</v>
      </c>
      <c t="s" r="B5" s="4">
        <v>11</v>
      </c>
      <c t="s" r="C5" s="4">
        <v>12</v>
      </c>
    </row>
    <row spans="1:3" r="6">
      <c t="s" r="A6" s="4">
        <v>13</v>
      </c>
      <c t="s" r="B6" s="4">
        <v>14</v>
      </c>
      <c t="n" r="C6" s="6">
        <v>1469192</v>
      </c>
    </row>
    <row spans="1:3" r="7">
      <c t="s" r="A7" s="4">
        <v>15</v>
      </c>
      <c t="s" r="B7" s="4">
        <v>16</v>
      </c>
      <c t="s" r="C7" s="4">
        <v>17</v>
      </c>
    </row>
    <row spans="1:3" r="8">
      <c t="s" r="A8" s="4">
        <v>18</v>
      </c>
      <c t="s" r="B8" s="4">
        <v>19</v>
      </c>
      <c t="s" r="C8" s="4">
        <v>9</v>
      </c>
    </row>
    <row spans="1:3" r="9">
      <c t="s" r="A9" s="4">
        <v>20</v>
      </c>
      <c t="s" r="B9" s="4">
        <v>21</v>
      </c>
      <c t="s" r="C9" s="4">
        <v>9</v>
      </c>
    </row>
    <row spans="1:3" r="10">
      <c t="s" r="A10" s="4">
        <v>22</v>
      </c>
      <c t="s" r="B10" s="4">
        <v>23</v>
      </c>
      <c t="s" r="C10" s="4">
        <v>24</v>
      </c>
    </row>
    <row spans="1:3" r="11">
      <c t="s" r="A11" s="4">
        <v>25</v>
      </c>
    </row>
    <row spans="1:3" r="12">
      <c t="s" r="A12" s="3">
        <v>3</v>
      </c>
      <c t="s" r="B12" s="4">
        <v>4</v>
      </c>
    </row>
    <row spans="1:3" r="13">
      <c t="s" r="A13" s="4">
        <v>26</v>
      </c>
      <c t="s" r="B13" s="4">
        <v>27</v>
      </c>
      <c t="s" r="C13" s="4">
        <v>28</v>
      </c>
    </row>
    <row spans="1:3" r="14">
      <c t="s" r="A14" s="4">
        <v>29</v>
      </c>
    </row>
    <row spans="1:3" r="15">
      <c t="s" r="A15" s="3">
        <v>3</v>
      </c>
      <c t="s" r="B15" s="4">
        <v>4</v>
      </c>
    </row>
    <row spans="1:3" r="16">
      <c t="s" r="A16" s="4">
        <v>26</v>
      </c>
      <c t="s" r="B16" s="4">
        <v>27</v>
      </c>
      <c t="s" r="C16" s="4">
        <v>30</v>
      </c>
    </row>
    <row spans="1:3" r="17">
      <c t="s" r="A17" s="4">
        <v>31</v>
      </c>
    </row>
    <row spans="1:3" r="18">
      <c t="s" r="A18" s="3">
        <v>3</v>
      </c>
      <c t="s" r="B18" s="4">
        <v>4</v>
      </c>
    </row>
    <row spans="1:3" r="19">
      <c t="s" r="A19" s="4">
        <v>26</v>
      </c>
      <c t="s" r="B19" s="4">
        <v>27</v>
      </c>
      <c t="s" r="C19" s="4">
        <v>32</v>
      </c>
    </row>
    <row spans="1:3" r="20">
      <c t="s" r="A20" s="4">
        <v>33</v>
      </c>
    </row>
    <row spans="1:3" r="21">
      <c t="s" r="A21" s="3">
        <v>3</v>
      </c>
      <c t="s" r="B21" s="4">
        <v>4</v>
      </c>
    </row>
    <row spans="1:3" r="22">
      <c t="s" r="A22" s="4">
        <v>26</v>
      </c>
      <c t="s" r="B22" s="4">
        <v>27</v>
      </c>
      <c t="s" r="C22" s="4">
        <v>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spans="1:1" r="1">
      <c t="s" r="A1" s="2">
        <v>35</v>
      </c>
    </row>
    <row spans="1:1" r="2">
      <c t="s" r="A2" s="4">
        <v>36</v>
      </c>
    </row>
    <row spans="1:1" r="3">
      <c t="s" r="A3" s="4">
        <v>37</v>
      </c>
    </row>
    <row spans="1:1" r="4">
      <c t="s" r="A4" s="4">
        <v>38</v>
      </c>
    </row>
    <row spans="1:1" r="5">
      <c t="s" r="A5" s="4">
        <v>39</v>
      </c>
    </row>
    <row spans="1:1" r="6">
      <c t="s" r="A6" s="4">
        <v>40</v>
      </c>
    </row>
    <row spans="1:1" r="7">
      <c t="s" r="A7" s="4">
        <v>41</v>
      </c>
    </row>
    <row spans="1:1" r="8">
      <c t="s" r="A8" s="4">
        <v>42</v>
      </c>
    </row>
    <row spans="1:1" r="9">
      <c t="s" r="A9" s="4">
        <v>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6</v>
      </c>
    </row>
    <row spans="1:3" r="5">
      <c t="s" r="A5" s="3">
        <v>3</v>
      </c>
      <c t="s" r="B5" s="4">
        <v>4</v>
      </c>
    </row>
    <row spans="1:3" r="6">
      <c t="s" r="A6" s="4">
        <v>44</v>
      </c>
      <c t="s" r="B6" s="4">
        <v>45</v>
      </c>
      <c t="s" r="C6" s="4">
        <v>37</v>
      </c>
    </row>
    <row spans="1:3" r="7">
      <c t="s" r="A7" s="4">
        <v>46</v>
      </c>
      <c t="s" r="B7" s="4">
        <v>47</v>
      </c>
      <c t="s" r="C7" s="4">
        <v>38</v>
      </c>
    </row>
    <row spans="1:3" r="8">
      <c t="s" r="A8" s="4">
        <v>48</v>
      </c>
      <c t="s" r="B8" s="4">
        <v>49</v>
      </c>
      <c t="s" r="C8" s="4">
        <v>39</v>
      </c>
    </row>
    <row spans="1:3" r="9">
      <c t="s" r="A9" s="4">
        <v>50</v>
      </c>
      <c t="s" r="B9" s="4">
        <v>51</v>
      </c>
      <c t="s" r="C9" s="4">
        <v>40</v>
      </c>
    </row>
    <row spans="1:3" r="10">
      <c t="s" r="A10" s="4">
        <v>52</v>
      </c>
      <c t="s" r="B10" s="4">
        <v>53</v>
      </c>
      <c t="s" r="C10" s="4">
        <v>41</v>
      </c>
    </row>
    <row spans="1:3" r="11">
      <c t="s" r="A11" s="4">
        <v>54</v>
      </c>
      <c t="s" r="B11" s="4">
        <v>55</v>
      </c>
      <c t="s" r="C11" s="4">
        <v>42</v>
      </c>
    </row>
    <row spans="1:3" r="12">
      <c t="s" r="A12" s="4">
        <v>56</v>
      </c>
      <c t="s" r="B12" s="4">
        <v>57</v>
      </c>
      <c t="s" r="C12" s="4">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t="s" r="A1" s="1">
        <v>0</v>
      </c>
      <c t="s" r="B1" s="1">
        <v>1</v>
      </c>
      <c t="s" r="C1" s="2">
        <v>2</v>
      </c>
    </row>
    <row spans="1:3" r="2">
      <c t="s" r="A2" s="3">
        <v>3</v>
      </c>
      <c t="s" r="B2" s="4">
        <v>4</v>
      </c>
    </row>
    <row spans="1:3" r="3">
      <c t="s" r="A3" s="4">
        <v>10</v>
      </c>
      <c t="s" r="B3" s="4">
        <v>11</v>
      </c>
      <c t="s" r="C3" s="4">
        <v>12</v>
      </c>
    </row>
    <row spans="1:3" r="4">
      <c t="s" r="A4" s="4">
        <v>13</v>
      </c>
      <c t="s" r="B4" s="4">
        <v>14</v>
      </c>
      <c t="n" r="C4" s="6">
        <v>1469192</v>
      </c>
    </row>
    <row spans="1:3" r="5">
      <c t="s" r="A5" s="4">
        <v>18</v>
      </c>
      <c t="s" r="B5" s="4">
        <v>19</v>
      </c>
      <c t="s" r="C5" s="4">
        <v>9</v>
      </c>
    </row>
    <row spans="1:3" r="6">
      <c t="s" r="A6" s="4">
        <v>20</v>
      </c>
      <c t="s" r="B6" s="4">
        <v>21</v>
      </c>
      <c t="s" r="C6" s="4">
        <v>9</v>
      </c>
    </row>
    <row spans="1:3" r="7">
      <c t="s" r="A7" s="4">
        <v>22</v>
      </c>
      <c t="s" r="B7" s="4">
        <v>23</v>
      </c>
      <c t="s" r="C7" s="4">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ainStay A</vt:lpstr>
      <vt:lpstr>Risk_Return Detail Data (MainS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1:16:36Z</dcterms:created>
  <dcterms:modified xmlns:dcterms="http://purl.org/dc/terms/" xmlns:xsi="http://www.w3.org/2001/XMLSchema-instance" xsi:type="dcterms:W3CDTF">2016-05-23T11:16:36Z</dcterms:modified>
  <dc:title xmlns:dc="http://purl.org/dc/elements/1.1/">Untitled</dc:title>
  <dc:description xmlns:dc="http://purl.org/dc/elements/1.1/"/>
  <dc:subject xmlns:dc="http://purl.org/dc/elements/1.1/"/>
  <cp:keywords/>
  <cp:category/>
</cp:coreProperties>
</file>